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ctor Supply Company</t>
        </is>
      </c>
    </row>
    <row r="8">
      <c r="A8" s="4" t="inlineStr">
        <is>
          <t>Entity Central Index Key</t>
        </is>
      </c>
      <c r="B8" s="4" t="inlineStr">
        <is>
          <t>0000916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Dec. 25, 2021</t>
        </is>
      </c>
      <c r="F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Fiscal Year (1)     Summary Compensation Table Total for Sandfort ($) (2) Compensation Actually Paid to Lawton ($) (3) Compensation Actually Paid to Sandfort ($) (3) Average Summary Compensation Table Total for Non-PEO Named Executive Officers ($) (2) Average Compensation Actually Paid to Non-PEO Named Executive Officers ($) (3) Value of Initial Fixed $100 Investment Based on: (4) Net Income ($) Earnings per Diluted Share($) (6)
Summary Compensation Table Total for Lawton ($) (2) Total Stockholder Return ($) Peer Group Total Stockholder Return ($) (5)
 2024 11,772,963 N/A 14,807,521 N/A 2,341,531 2,866,009 319 220 $ 1,101.2 million $ 2.04
 2023 11,374,666 N/A 8,377,541 N/A 2,201,273 1,730,776 248 162 $ 1,107.2 million $ 2.02
 2022 10,483,321 N/A 11,731,538 N/A 2,396,542 2,553,097 254 114 $ 1,088.7 million $ 1.94
 2021 11,117,251 N/A 40,228,142 N/A 2,801,775 8,459,346 253 173 $ 997.1 million $ 1.72
 2020 15,812,073 687,621 28,486,709 5,698,799 3,435,622 8,018,942 161 143 $ 749.0 million $ 1.28
(1) The Principal Executive Officer (“PEO”) and other Named Executive Officers for the applicable years were as follows:
- Fiscal 2024: Harry A. Lawton III served as the PEO for the entirety of fiscal 2024 and the Company’s other Named Executive Officers were: Kurt D. Barton, Robert D. Mills, J. Seth Estep and John P. Ordus.
- Fiscal 2023: Harry A. Lawton III served as the PEO for the entirety of fiscal 2023 and the Company’s other Named Executive Officers were: Kurt D. Barton, Robert D. Mills, J. Seth Estep and John P. Ordus.
- Fiscal 2022: Harry A. Lawton III served as the PEO for the entirety of fiscal 2022 and the Company’s other Named Executive Officers were: Kurt D. Barton, Robert D. Mills, J. Seth Estep and John P. Ordus.
- Fiscal 2021: Harry A. Lawton III served as the PEO for the entirety of fiscal 2021 and the Company’s other Named Executive Officers were: Kurt D. Barton, Robert D. Mills, J. Seth Estep and John P. Ordus.
- Fiscal 2020: Harry A. Lawton III assumed the role of the PEO on January 13, 2020 and Gregory A. Sandfort served as PEO during fiscal 2020 up to January 12, 2020. The Company’s other Named Executive Officers for fiscal 2020 were: Kurt D. Barton, Benjamin F. Parrish, Jr., Robert D. Mills and Melissa D. Kersey.
(2) Amounts reported in this column represent (i) the total compensation reported in the Summary Compensation Table for the applicable year in the case of Messrs. Lawton and Sandfort and (ii) the average of the total compensation reported in the Summary Compensation Table for the applicable year for our other Named Executive Officers reported for the applicable year other than the PEO for such years.
(3) To calculate compensation actually paid (“CAP”), adjustments were made to the amounts reported in the Summary Compensation Table for the applicable year. A reconciliation of the adjustments for Messrs. Lawton and Sandfort and for the average of the other Named Executive Officers is set forth following the footnotes to this table. For purposes of valuing equity awards to calculate the CAP adjustments, equity awards were calculated based on their fair value as of the applicable date, calculated in accordance with the methodology used for financial reporting purposes. For awards subject to performance-based vesting conditions as of the end of the applicable fiscal year, the value is based on an estimate of the probable outcome of such performance-based vesting conditions as of the last day of the applicable fiscal year, which is consistent the same methodology used to determine the grant date fair value of the awards. The values for 2023 have been updated from those presented in last year’s proxy statement to subtract the grant date fair values of stock option awards granted in 2023, as required by SEC rules.
(4) Pursuant to rules of the SEC, the comparison assumes $100 was invested on December 31, 2019 in our common stock. Historic stock price performance is not necessarily indicative of future stock price performance.
(5) The TSR Peer Group consists of the S&amp;P Retail Index, an independently prepared index that includes companies in the retail industry.
(6) As noted in the CD&amp;A, for 2024, the Compensation and Human Capital Committee determined that earnings per diluted share continues to be viewed as a core driver of the Company’s performance and stockholder value creation and, accordingly, was utilized as a performance metric for the PSUs granted in fiscal 2024. The amounts reflected in the table above have been adjusted to reflect the stock split of the Company’s Common Stock that occurred on December 20, 2024. CAP Adjustments
 Year Summary Compensation Table Total ($) Minus Grant Date Fair Value of Stock Option and Stock Awards Granted in Fiscal Year ($) Plus Fair Value at Fiscal Year-End of Outstanding and Unvested Stock Option and Stock Awards Granted in Fiscal Year ($) Plus/(Minus) Change in Fair Value of Outstanding and Unvested Stock Option and Stock Awards Granted in Prior Fiscal Years ($) Plus Fair Value at Vesting of Stock Option and Stock Awards Granted in Fiscal Year that Vested During Fiscal Year ($) Plus/(Minus) Change in Fair Value as of Vesting Date of Stock Option and Stock Awards Granted in Prior Years for which Applicable Vesting Conditions were Satisfied During Fiscal Year ($) Minus Fair Value as of Prior Fiscal Year-End of Stock Option and Stock Awards Granted in Prior Fiscal Years that Failed to Meet Applicable Vesting Conditions During Fiscal Year ($) Equals Compensation Actually Paid ($)
Harry A. Lawton III
2024 11,772,963 8,749,662 10,819,557 (1,943,653 ) — 2,908,316 — 14,807,521
2023 11,374,666 8,499,609 7,183,422 (2,914,843 ) — 1,233,905 — 8,377,541
2022 10,483,321 6,999,737 9,389,310 157,258 — (1,298,614 ) — 11,731,538
2021 11,117,251 6,749,768 18,301,632 17,341,829 — 217,198 — 40,228,142
2020 15,812,073 9,499,806 22,174,442 — — — — 28,486,709
Gregory A. Sandfort
2024 N/A N/A N/A N/A N/A N/A N/A N/A
2023 N/A N/A N/A N/A N/A N/A N/A N/A
2022 N/A N/A N/A N/A N/A N/A N/A N/A
2021 N/A N/A N/A N/A N/A N/A N/A N/A
2020 687,621 — — 4,916,219 — 94,959 — 5,698,799
Other Named Executive Officers (Average)
2024 2,341,531 1,201,412 1,485,573 (303,751 ) — 544,068 — 2,866,009
2023 2,201,273 1,098,037 932,554 (494,952 ) — 189,938 — 1,730,776
2022 2,396,542 1,174,713 1,575,735 32,210 — (276,677 ) — 2,553,097
2021 2,801,775 1,374,903 3,728,036 3,113,761 — 190,677 — 8,459,346
2020 3,435,622 1,312,374 2,326,156 3,401,301 — 168,237 — 8,018,942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arnings per diluted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Principal Executive Officer (“PEO”) and other Named Executive Officers for the applicable years were as follows:
- Fiscal 2024: Harry A. Lawton III served as the PEO for the entirety of fiscal 2024 and the Company’s other Named Executive Officers were: Kurt D. Barton, Robert D. Mills, J. Seth Estep and John P. Ordus.
- Fiscal 2023: Harry A. Lawton III served as the PEO for the entirety of fiscal 2023 and the Company’s other Named Executive Officers were: Kurt D. Barton, Robert D. Mills, J. Seth Estep and John P. Ordus.
- Fiscal 2022: Harry A. Lawton III served as the PEO for the entirety of fiscal 2022 and the Company’s other Named Executive Officers were: Kurt D. Barton, Robert D. Mills, J. Seth Estep and John P. Ordus.
- Fiscal 2021: Harry A. Lawton III served as the PEO for the entirety of fiscal 2021 and the Company’s other Named Executive Officers were: Kurt D. Barton, Robert D. Mills, J. Seth Estep and John P. Ordus.
- Fiscal 2020: Harry A. Lawton III assumed the role of the PEO on January 13, 2020 and Gregory A. Sandfort served as PEO during fiscal 2020 up to January 12, 2020. The Company’s other Named Executive Officers for fiscal 2020 were: Kurt D. Barton, Benjamin F. Parrish, Jr., Robert D. Mills and Melissa D. Kersey.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TSR Peer Group consists of the S&amp;amp;P Retail Index, an independently prepared index that includes companies in the retail industry.</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 Year Summary Compensation Table Total ($) Minus Grant Date Fair Value of Stock Option and Stock Awards Granted in Fiscal Year ($) Plus Fair Value at Fiscal Year-End of Outstanding and Unvested Stock Option and Stock Awards Granted in Fiscal Year ($) Plus/(Minus) Change in Fair Value of Outstanding and Unvested Stock Option and Stock Awards Granted in Prior Fiscal Years ($) Plus Fair Value at Vesting of Stock Option and Stock Awards Granted in Fiscal Year that Vested During Fiscal Year ($) Plus/(Minus) Change in Fair Value as of Vesting Date of Stock Option and Stock Awards Granted in Prior Years for which Applicable Vesting Conditions were Satisfied During Fiscal Year ($) Minus Fair Value as of Prior Fiscal Year-End of Stock Option and Stock Awards Granted in Prior Fiscal Years that Failed to Meet Applicable Vesting Conditions During Fiscal Year ($) Equals Compensation Actually Paid ($)
Harry A. Lawton III
2024 11,772,963 8,749,662 10,819,557 (1,943,653 ) — 2,908,316 — 14,807,521
2023 11,374,666 8,499,609 7,183,422 (2,914,843 ) — 1,233,905 — 8,377,541
2022 10,483,321 6,999,737 9,389,310 157,258 — (1,298,614 ) — 11,731,538
2021 11,117,251 6,749,768 18,301,632 17,341,829 — 217,198 — 40,228,142
2020 15,812,073 9,499,806 22,174,442 — — — — 28,486,709
Gregory A. Sandfort
2024 N/A N/A N/A N/A N/A N/A N/A N/A
2023 N/A N/A N/A N/A N/A N/A N/A N/A
2022 N/A N/A N/A N/A N/A N/A N/A N/A
2021 N/A N/A N/A N/A N/A N/A N/A N/A
2020 687,621 — — 4,916,219 — 94,959 — 5,698,799
Other Named Executive Officers (Average)
2024 2,341,531 1,201,412 1,485,573 (303,751 ) — 544,068 — 2,866,009
2023 2,201,273 1,098,037 932,554 (494,952 ) — 189,938 — 1,730,776
2022 2,396,542 1,174,713 1,575,735 32,210 — (276,677 ) — 2,553,097
2021 2,801,775 1,374,903 3,728,036 3,113,761 — 190,677 — 8,459,346
2020 3,435,622 1,312,374 2,326,156 3,401,301 — 168,237 — 8,018,942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341531</v>
      </c>
      <c r="C9" s="5" t="n">
        <v>2201273</v>
      </c>
      <c r="D9" s="5" t="n">
        <v>2396542</v>
      </c>
      <c r="E9" s="5" t="n">
        <v>2801775</v>
      </c>
      <c r="F9" s="5" t="n">
        <v>3435622</v>
      </c>
    </row>
    <row r="10">
      <c r="A10" s="4" t="inlineStr">
        <is>
          <t>Non-PEO NEO Average Compensation Actually Paid Amount</t>
        </is>
      </c>
      <c r="B10" s="5" t="n">
        <v>2866009</v>
      </c>
      <c r="C10" s="6" t="n">
        <v>1730776</v>
      </c>
      <c r="D10" s="6" t="n">
        <v>2553097</v>
      </c>
      <c r="E10" s="6" t="n">
        <v>8459346</v>
      </c>
      <c r="F10" s="6" t="n">
        <v>8018942</v>
      </c>
    </row>
    <row r="11">
      <c r="A11" s="4" t="inlineStr">
        <is>
          <t>Adjustment to Non-PEO NEO Compensation Footnote</t>
        </is>
      </c>
      <c r="B11" s="4" t="inlineStr">
        <is>
          <t xml:space="preserve"> Year Summary Compensation Table Total ($) Minus Grant Date Fair Value of Stock Option and Stock Awards Granted in Fiscal Year ($) Plus Fair Value at Fiscal Year-End of Outstanding and Unvested Stock Option and Stock Awards Granted in Fiscal Year ($) Plus/(Minus) Change in Fair Value of Outstanding and Unvested Stock Option and Stock Awards Granted in Prior Fiscal Years ($) Plus Fair Value at Vesting of Stock Option and Stock Awards Granted in Fiscal Year that Vested During Fiscal Year ($) Plus/(Minus) Change in Fair Value as of Vesting Date of Stock Option and Stock Awards Granted in Prior Years for which Applicable Vesting Conditions were Satisfied During Fiscal Year ($) Minus Fair Value as of Prior Fiscal Year-End of Stock Option and Stock Awards Granted in Prior Fiscal Years that Failed to Meet Applicable Vesting Conditions During Fiscal Year ($) Equals Compensation Actually Paid ($)
Harry A. Lawton III
2024 11,772,963 8,749,662 10,819,557 (1,943,653 ) — 2,908,316 — 14,807,521
2023 11,374,666 8,499,609 7,183,422 (2,914,843 ) — 1,233,905 — 8,377,541
2022 10,483,321 6,999,737 9,389,310 157,258 — (1,298,614 ) — 11,731,538
2021 11,117,251 6,749,768 18,301,632 17,341,829 — 217,198 — 40,228,142
2020 15,812,073 9,499,806 22,174,442 — — — — 28,486,709
Gregory A. Sandfort
2024 N/A N/A N/A N/A N/A N/A N/A N/A
2023 N/A N/A N/A N/A N/A N/A N/A N/A
2022 N/A N/A N/A N/A N/A N/A N/A N/A
2021 N/A N/A N/A N/A N/A N/A N/A N/A
2020 687,621 — — 4,916,219 — 94,959 — 5,698,799
Other Named Executive Officers (Average)
2024 2,341,531 1,201,412 1,485,573 (303,751 ) — 544,068 — 2,866,009
2023 2,201,273 1,098,037 932,554 (494,952 ) — 189,938 — 1,730,776
2022 2,396,542 1,174,713 1,575,735 32,210 — (276,677 ) — 2,553,097
2021 2,801,775 1,374,903 3,728,036 3,113,761 — 190,677 — 8,459,346
2020 3,435,622 1,312,374 2,326,156 3,401,301 — 168,237 — 8,018,942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Relationship Between CAP and Company TSR The following graph demonstrates the relationship between CAP over the five-year cumulative period to the PEOs and the other Named Executive Officers and the TSR of the Company and the TSR Peer Group over the same period:</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Relationship Between CAP and Net Income The following graph demonstrates the relationship between CAP over the five-year cumulative period to the PEOs and the other Named Executive Officers and the Company’s net income over the same period:</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Relationship Between CAP and Diluted Earnings Per Share The following graph demonstrates the relationship between CAP over the five-year cumulative period to the PEOs and the other Named Executive Officers and the Company’s diluted earnings per share over the same period:</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Relationship Between CAP and Company TSR The following graph demonstrates the relationship between CAP over the five-year cumulative period to the PEOs and the other Named Executive Officers and the TSR of the Company and the TSR Peer Group over the same period:</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The following is a list of financial performance measures, which in the Company’s assessment represent the most important financial performance measures used by the Company to link compensation actually paid to the Named Executive Officers for 2024. Please see the CD&amp;A for further information regarding each of the measures and their use in the Company’s executive compensation program.
• Earnings per diluted share
• Net sales
• Relative total stockholder return
• Stock price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319</v>
      </c>
      <c r="C17" s="6" t="n">
        <v>248</v>
      </c>
      <c r="D17" s="6" t="n">
        <v>254</v>
      </c>
      <c r="E17" s="6" t="n">
        <v>253</v>
      </c>
      <c r="F17" s="6" t="n">
        <v>161</v>
      </c>
    </row>
    <row r="18">
      <c r="A18" s="4" t="inlineStr">
        <is>
          <t>Peer Group Total Shareholder Return Amount</t>
        </is>
      </c>
      <c r="B18" s="6" t="n">
        <v>220</v>
      </c>
      <c r="C18" s="6" t="n">
        <v>162</v>
      </c>
      <c r="D18" s="6" t="n">
        <v>114</v>
      </c>
      <c r="E18" s="6" t="n">
        <v>173</v>
      </c>
      <c r="F18" s="6" t="n">
        <v>143</v>
      </c>
    </row>
    <row r="19">
      <c r="A19" s="4" t="inlineStr">
        <is>
          <t>Net Income (Loss)</t>
        </is>
      </c>
      <c r="B19" s="5" t="n">
        <v>1101200000</v>
      </c>
      <c r="C19" s="5" t="n">
        <v>1107200000</v>
      </c>
      <c r="D19" s="5" t="n">
        <v>1088700000</v>
      </c>
      <c r="E19" s="5" t="n">
        <v>997100000</v>
      </c>
      <c r="F19" s="5" t="n">
        <v>749000000</v>
      </c>
    </row>
    <row r="20">
      <c r="A20" s="4" t="inlineStr">
        <is>
          <t>Company Selected Measure Amount</t>
        </is>
      </c>
      <c r="B20" s="7" t="n">
        <v>2.04</v>
      </c>
      <c r="C20" s="7" t="n">
        <v>2.02</v>
      </c>
      <c r="D20" s="7" t="n">
        <v>1.94</v>
      </c>
      <c r="E20" s="7" t="n">
        <v>1.72</v>
      </c>
      <c r="F20" s="7" t="n">
        <v>1.28</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Earnings per diluted share</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As noted in the CD&amp;amp;A, for 2024, the Compensation and Human Capital Committee determined that earnings per diluted share continues to be viewed as a core driver of the Company’s performance and stockholder value creation and, accordingly, was utilized as a performance metric for the PSUs granted in fiscal 2024. The amounts reflected in the table above have been adjusted to reflect the stock split of the Company’s Common Stock that occurred on December 20, 2024.</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sales</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lative total stockholder return</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c r="F33" s="4" t="inlineStr">
        <is>
          <t xml:space="preserve"> </t>
        </is>
      </c>
    </row>
    <row r="34">
      <c r="A34" s="4" t="inlineStr">
        <is>
          <t>Harry A. Lawton III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5" t="n">
        <v>11772963</v>
      </c>
      <c r="C36" s="5" t="n">
        <v>11374666</v>
      </c>
      <c r="D36" s="5" t="n">
        <v>10483321</v>
      </c>
      <c r="E36" s="5" t="n">
        <v>11117251</v>
      </c>
      <c r="F36" s="5" t="n">
        <v>15812073</v>
      </c>
    </row>
    <row r="37">
      <c r="A37" s="4" t="inlineStr">
        <is>
          <t>PEO Actually Paid Compensation Amount</t>
        </is>
      </c>
      <c r="B37" s="5" t="n">
        <v>14807521</v>
      </c>
      <c r="C37" s="5" t="n">
        <v>8377541</v>
      </c>
      <c r="D37" s="5" t="n">
        <v>11731538</v>
      </c>
      <c r="E37" s="5" t="n">
        <v>40228142</v>
      </c>
      <c r="F37" s="5" t="n">
        <v>28486709</v>
      </c>
    </row>
    <row r="38">
      <c r="A38" s="4" t="inlineStr">
        <is>
          <t>PEO Name</t>
        </is>
      </c>
      <c r="B38" s="4" t="inlineStr">
        <is>
          <t>Harry A. Lawton III</t>
        </is>
      </c>
      <c r="C38" s="4" t="inlineStr">
        <is>
          <t>Harry A. Lawton III</t>
        </is>
      </c>
      <c r="D38" s="4" t="inlineStr">
        <is>
          <t>Harry A. Lawton III</t>
        </is>
      </c>
      <c r="E38" s="4" t="inlineStr">
        <is>
          <t>Harry A. Lawton III</t>
        </is>
      </c>
      <c r="F38" s="4" t="inlineStr">
        <is>
          <t>Harry A. Lawton III</t>
        </is>
      </c>
    </row>
    <row r="39">
      <c r="A39" s="4" t="inlineStr">
        <is>
          <t>Gregory A. Sandfor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5" t="n">
        <v>687621</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5" t="n">
        <v>5698799</v>
      </c>
    </row>
    <row r="43">
      <c r="A43" s="4" t="inlineStr">
        <is>
          <t>PEO Name</t>
        </is>
      </c>
      <c r="B43" s="4" t="inlineStr">
        <is>
          <t xml:space="preserve"> </t>
        </is>
      </c>
      <c r="C43" s="4" t="inlineStr">
        <is>
          <t xml:space="preserve"> </t>
        </is>
      </c>
      <c r="D43" s="4" t="inlineStr">
        <is>
          <t xml:space="preserve"> </t>
        </is>
      </c>
      <c r="E43" s="4" t="inlineStr">
        <is>
          <t xml:space="preserve"> </t>
        </is>
      </c>
      <c r="F43" s="4" t="inlineStr">
        <is>
          <t>Gregory A. Sandfort</t>
        </is>
      </c>
    </row>
    <row r="44">
      <c r="A44" s="4" t="inlineStr">
        <is>
          <t>PEO | Harry A. Lawton III [Member] | Grant Date Fair Value of Stock Option and Stock Awar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8749662</v>
      </c>
      <c r="C46" s="5" t="n">
        <v>-8499609</v>
      </c>
      <c r="D46" s="5" t="n">
        <v>-6999737</v>
      </c>
      <c r="E46" s="5" t="n">
        <v>-6749768</v>
      </c>
      <c r="F46" s="5" t="n">
        <v>-9499806</v>
      </c>
    </row>
    <row r="47">
      <c r="A47" s="4" t="inlineStr">
        <is>
          <t>PEO | Harry A. Lawton III [Member] | Fair Value at Fiscal Year End of Outstanding and Unvested Stock Option and Stock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0819557</v>
      </c>
      <c r="C49" s="6" t="n">
        <v>7183422</v>
      </c>
      <c r="D49" s="6" t="n">
        <v>9389310</v>
      </c>
      <c r="E49" s="6" t="n">
        <v>18301632</v>
      </c>
      <c r="F49" s="6" t="n">
        <v>22174442</v>
      </c>
    </row>
    <row r="50">
      <c r="A50" s="4" t="inlineStr">
        <is>
          <t>PEO | Harry A. Lawton III [Member] | Change in Fair Value of Outstanding and Unvested Stock Option and Stock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943653</v>
      </c>
      <c r="C52" s="6" t="n">
        <v>-2914843</v>
      </c>
      <c r="D52" s="6" t="n">
        <v>157258</v>
      </c>
      <c r="E52" s="6" t="n">
        <v>17341829</v>
      </c>
      <c r="F52" s="6" t="n">
        <v>0</v>
      </c>
    </row>
    <row r="53">
      <c r="A53" s="4" t="inlineStr">
        <is>
          <t>PEO | Harry A. Lawton III [Member] | Fair Value at Vesting of Stock Option and Stock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PEO | Harry A. Lawton III [Member] | Change in Fair Value as of Vesting Date of Stock Option and Stock Awards Granted in Prior Years for which Applicable Vesting Conditions were Satisfied During Fiscal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2908316</v>
      </c>
      <c r="C58" s="6" t="n">
        <v>1233905</v>
      </c>
      <c r="D58" s="6" t="n">
        <v>-1298614</v>
      </c>
      <c r="E58" s="6" t="n">
        <v>217198</v>
      </c>
      <c r="F58" s="6" t="n">
        <v>0</v>
      </c>
    </row>
    <row r="59">
      <c r="A59" s="4" t="inlineStr">
        <is>
          <t>PEO | Harry A. Lawton III [Member] | Fair Value as of Prior Fiscal YearEnd of Stock Option and Stock Awards Granted in Prior Fiscal Years that Failed to Meet Applicable Vesting Cond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0</v>
      </c>
      <c r="D61" s="6" t="n">
        <v>0</v>
      </c>
      <c r="E61" s="6" t="n">
        <v>0</v>
      </c>
      <c r="F61" s="6" t="n">
        <v>0</v>
      </c>
    </row>
    <row r="62">
      <c r="A62" s="4" t="inlineStr">
        <is>
          <t>PEO | Gregory A. Sandfort [Member] | Grant Date Fair Value of Stock Option and Stock Awar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0</v>
      </c>
    </row>
    <row r="65">
      <c r="A65" s="4" t="inlineStr">
        <is>
          <t>PEO | Gregory A. Sandfort [Member] | Fair Value at Fiscal Year End of Outstanding and Unvested Stock Option and Stock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row>
    <row r="68">
      <c r="A68" s="4" t="inlineStr">
        <is>
          <t>PEO | Gregory A. Sandfort [Member] | Change in Fair Value of Outstanding and Unvested Stock Option and Stock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4916219</v>
      </c>
    </row>
    <row r="71">
      <c r="A71" s="4" t="inlineStr">
        <is>
          <t>PEO | Gregory A. Sandfort [Member] | Fair Value at Vesting of Stock Option and Stock Awar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0</v>
      </c>
    </row>
    <row r="74">
      <c r="A74" s="4" t="inlineStr">
        <is>
          <t>PEO | Gregory A. Sandfort [Member] | Change in Fair Value as of Vesting Date of Stock Option and Stock Awards Granted in Prior Years for which Applicable Vesting Conditions were Satisfi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94959</v>
      </c>
    </row>
    <row r="77">
      <c r="A77" s="4" t="inlineStr">
        <is>
          <t>PEO | Gregory A. Sandfort [Member] | Fair Value as of Prior Fiscal YearEnd of Stock Option and Stock Awards Granted in Prior Fiscal Years that Failed to Meet Applicable Vesting Conditio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0</v>
      </c>
    </row>
    <row r="80">
      <c r="A80" s="4" t="inlineStr">
        <is>
          <t>Non-PEO NEO | Grant Date Fair Value of Stock Option and Stock Award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1201412</v>
      </c>
      <c r="C82" s="6" t="n">
        <v>-1098037</v>
      </c>
      <c r="D82" s="6" t="n">
        <v>-1174713</v>
      </c>
      <c r="E82" s="6" t="n">
        <v>-1374903</v>
      </c>
      <c r="F82" s="6" t="n">
        <v>-1312374</v>
      </c>
    </row>
    <row r="83">
      <c r="A83" s="4" t="inlineStr">
        <is>
          <t>Non-PEO NEO | Fair Value at Fiscal Year End of Outstanding and Unvested Stock Option and Stock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1485573</v>
      </c>
      <c r="C85" s="6" t="n">
        <v>932554</v>
      </c>
      <c r="D85" s="6" t="n">
        <v>1575735</v>
      </c>
      <c r="E85" s="6" t="n">
        <v>3728036</v>
      </c>
      <c r="F85" s="6" t="n">
        <v>2326156</v>
      </c>
    </row>
    <row r="86">
      <c r="A86" s="4" t="inlineStr">
        <is>
          <t>Non-PEO NEO | Change in Fair Value of Outstanding and Unvested Stock Option and Stock Awar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303751</v>
      </c>
      <c r="C88" s="6" t="n">
        <v>-494952</v>
      </c>
      <c r="D88" s="6" t="n">
        <v>32210</v>
      </c>
      <c r="E88" s="6" t="n">
        <v>3113761</v>
      </c>
      <c r="F88" s="6" t="n">
        <v>3401301</v>
      </c>
    </row>
    <row r="89">
      <c r="A89" s="4" t="inlineStr">
        <is>
          <t>Non-PEO NEO | Fair Value at Vesting of Stock Option and Stock Awar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0</v>
      </c>
      <c r="C91" s="6" t="n">
        <v>0</v>
      </c>
      <c r="D91" s="6" t="n">
        <v>0</v>
      </c>
      <c r="E91" s="6" t="n">
        <v>0</v>
      </c>
      <c r="F91" s="6" t="n">
        <v>0</v>
      </c>
    </row>
    <row r="92">
      <c r="A92" s="4" t="inlineStr">
        <is>
          <t>Non-PEO NEO | Change in Fair Value as of Vesting Date of Stock Option and Stock Awards Granted in Prior Years for which Applicable Vesting Conditions were Satisfied During Fiscal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544068</v>
      </c>
      <c r="C94" s="6" t="n">
        <v>189938</v>
      </c>
      <c r="D94" s="6" t="n">
        <v>-276677</v>
      </c>
      <c r="E94" s="6" t="n">
        <v>190677</v>
      </c>
      <c r="F94" s="6" t="n">
        <v>168237</v>
      </c>
    </row>
    <row r="95">
      <c r="A95" s="4" t="inlineStr">
        <is>
          <t>Non-PEO NEO | Fair Value as of Prior Fiscal YearEnd of Stock Option and Stock Awards Granted in Prior Fiscal Years that Failed to Meet Applicable Vesting Condition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5" t="n">
        <v>0</v>
      </c>
      <c r="C97" s="5" t="n">
        <v>0</v>
      </c>
      <c r="D97" s="5" t="n">
        <v>0</v>
      </c>
      <c r="E97" s="5" t="n">
        <v>0</v>
      </c>
      <c r="F97"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29:22Z</dcterms:created>
  <dcterms:modified xmlns:dcterms="http://purl.org/dc/terms/" xmlns:xsi="http://www.w3.org/2001/XMLSchema-instance" xsi:type="dcterms:W3CDTF">2025-03-13T21:29:22Z</dcterms:modified>
</cp:coreProperties>
</file>